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hunder Mountain Gold, Inc. Con" sheetId="2" r:id="rId2"/>
    <s:sheet name="Statement of Financial Position" sheetId="3" r:id="rId3"/>
    <s:sheet name="Thunder Mountain Gold, Inc. Co4" sheetId="4" r:id="rId4"/>
    <s:sheet name="Thunder Mountain Gold, Inc. Co5" sheetId="5" r:id="rId5"/>
    <s:sheet name="1. Summary of Significant Accou" sheetId="6" r:id="rId6"/>
    <s:sheet name="2. Commitments" sheetId="7" r:id="rId7"/>
    <s:sheet name="3. South Mountain Project LLC" sheetId="8" r:id="rId8"/>
    <s:sheet name="4. Related Party Convertible No" sheetId="9" r:id="rId9"/>
    <s:sheet name="5. Related Party Transactions" sheetId="10" r:id="rId10"/>
    <s:sheet name="6. Stockholders' Equity" sheetId="11" r:id="rId11"/>
    <s:sheet name="7. Stock Options" sheetId="12" r:id="rId12"/>
    <s:sheet name="9. Subsequent Events" sheetId="13" r:id="rId13"/>
    <s:sheet name="1. Summary of Significant Acc14" sheetId="14" r:id="rId14"/>
    <s:sheet name="1. Summary of Significant Acc15" sheetId="15" r:id="rId15"/>
    <s:sheet name="1. Summary of Significant Acc16" sheetId="16" r:id="rId16"/>
    <s:sheet name="1. Summary of Significant Acc17" sheetId="17" r:id="rId17"/>
    <s:sheet name="7. Stock Options_ Schedule of S" sheetId="18" r:id="rId18"/>
    <s:sheet name="1. Summary of Significant Acc19" sheetId="19" r:id="rId19"/>
    <s:sheet name="1. Summary of Significant Acc20" sheetId="20" r:id="rId20"/>
    <s:sheet name="2. Commitments (Details)" sheetId="21" r:id="rId21"/>
    <s:sheet name="3. South Mountain Project LLC (" sheetId="22" r:id="rId22"/>
    <s:sheet name="4. Related Party Convertible 23" sheetId="23" r:id="rId23"/>
    <s:sheet name="5. Related Party Transactions (" sheetId="24" r:id="rId24"/>
    <s:sheet name="6. Stockholders' Equity (Detail" sheetId="25" r:id="rId25"/>
    <s:sheet name="7. Stock Options (Details)" sheetId="26" r:id="rId26"/>
    <s:sheet name="7. Stock Options_ Schedule of27" sheetId="27" r:id="rId27"/>
    <s:sheet name="9. Subsequent Events (Details)" sheetId="28" r:id="rId28"/>
  </s:sheets>
  <s:definedNames/>
  <s:calcPr calcId="124519" calcMode="auto" fullCalcOnLoad="1"/>
</s:workbook>
</file>

<file path=xl/sharedStrings.xml><?xml version="1.0" encoding="utf-8"?>
<sst xmlns="http://schemas.openxmlformats.org/spreadsheetml/2006/main" uniqueCount="217">
  <si>
    <t>Document and Entity Information - shares</t>
  </si>
  <si>
    <t>3 Months Ended</t>
  </si>
  <si>
    <t>Mar. 31, 2016</t>
  </si>
  <si>
    <t>May. 13, 2016</t>
  </si>
  <si>
    <t>Document and Entity Information</t>
  </si>
  <si>
    <t>Entity Registrant Name</t>
  </si>
  <si>
    <t>Thunder Mountain Gold Inc</t>
  </si>
  <si>
    <t>Document Type</t>
  </si>
  <si>
    <t>10-Q</t>
  </si>
  <si>
    <t>Document Period End Date</t>
  </si>
  <si>
    <t>Mar. 31,
		2016</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Entity Incorporation, Date of Incorporation</t>
  </si>
  <si>
    <t>Nov. 9,
		1935</t>
  </si>
  <si>
    <t>Trading Symbol</t>
  </si>
  <si>
    <t>thmg</t>
  </si>
  <si>
    <t>Thunder Mountain Gold, Inc. Consolidated Balance Sheets (Interim period unaudited) - USD ($)</t>
  </si>
  <si>
    <t>Dec. 31, 2015</t>
  </si>
  <si>
    <t>Current assets:</t>
  </si>
  <si>
    <t>Cash and cash equivalents</t>
  </si>
  <si>
    <t>Prepaid expenses and other assets</t>
  </si>
  <si>
    <t>Total current assets</t>
  </si>
  <si>
    <t>Other assets:</t>
  </si>
  <si>
    <t>Investment in Owyhee Gold Trust LLC</t>
  </si>
  <si>
    <t>Total assets</t>
  </si>
  <si>
    <t>Current liabilities:</t>
  </si>
  <si>
    <t>Accounts payable and other accrued liabilities</t>
  </si>
  <si>
    <t>Accrued related party liability</t>
  </si>
  <si>
    <t>[1]</t>
  </si>
  <si>
    <t>Accrued interest payable to related parties</t>
  </si>
  <si>
    <t>Accrued payroll</t>
  </si>
  <si>
    <t>[2]</t>
  </si>
  <si>
    <t>Related party convertible notes payable</t>
  </si>
  <si>
    <t>Total current liabilities</t>
  </si>
  <si>
    <t>Commitments and Contingencies</t>
  </si>
  <si>
    <t>[3]</t>
  </si>
  <si>
    <t xml:space="preserve"> </t>
  </si>
  <si>
    <t>Stockholders' equity :</t>
  </si>
  <si>
    <t>Common stock; $0.001 par value; 200,000,000 shares authorized,50,867,549 and 44,167,549, respectively shares issued and outstanding</t>
  </si>
  <si>
    <t>Additional paid-in capital</t>
  </si>
  <si>
    <t>Less: 11,700 shares of treasury stock, at cost</t>
  </si>
  <si>
    <t>Stock subscription receivable</t>
  </si>
  <si>
    <t>Accumulated deficit</t>
  </si>
  <si>
    <t>Total stockholders' equity (deficit)</t>
  </si>
  <si>
    <t>Total liabilities and stockholders' equity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hunder Mountain Gold, Inc. Consolidated Statements of Operations (unaudited) - USD ($)</t>
  </si>
  <si>
    <t>Mar. 31, 2015</t>
  </si>
  <si>
    <t>Expenses:</t>
  </si>
  <si>
    <t>Exploration expenses</t>
  </si>
  <si>
    <t>Legal and accounting</t>
  </si>
  <si>
    <t>Management and administrative</t>
  </si>
  <si>
    <t>Total expenses</t>
  </si>
  <si>
    <t>Other income (expense):</t>
  </si>
  <si>
    <t>Interest expense, related party</t>
  </si>
  <si>
    <t>Total other income (expense)</t>
  </si>
  <si>
    <t>Net Loss</t>
  </si>
  <si>
    <t>Net Loss per common share-basic and diluted</t>
  </si>
  <si>
    <t>Weighted average common shares outstanding-basic and diluted</t>
  </si>
  <si>
    <t>Thunder Mountain Gold, Inc. Consolidated Statements of Cash Flows (unaudited) - USD ($)</t>
  </si>
  <si>
    <t>12 Months Ended</t>
  </si>
  <si>
    <t>Cash flows from operating activities:</t>
  </si>
  <si>
    <t>Net loss</t>
  </si>
  <si>
    <t>Adjustments to reconcile net loss to net cash used by operating activities:</t>
  </si>
  <si>
    <t>Options issued for services</t>
  </si>
  <si>
    <t>Amortization of related party notes payable discounts</t>
  </si>
  <si>
    <t>Change in:</t>
  </si>
  <si>
    <t>Accounts payable and other liabilities</t>
  </si>
  <si>
    <t>Accrued interest related parties</t>
  </si>
  <si>
    <t>Net cash used by operating activities</t>
  </si>
  <si>
    <t>Cash flows from financing activities:</t>
  </si>
  <si>
    <t>Proceeds from sale of common stock</t>
  </si>
  <si>
    <t>Payments on related party note payable</t>
  </si>
  <si>
    <t>Net cash provided by financing activities</t>
  </si>
  <si>
    <t>Net increase in cash and cash equivalents</t>
  </si>
  <si>
    <t>Cash and cash equivalents, beginning of period</t>
  </si>
  <si>
    <t>Cash and cash equivalents, end of period</t>
  </si>
  <si>
    <t>Noncash investing and financing activities:</t>
  </si>
  <si>
    <t>Stock issued for payments on related parties notes payable</t>
  </si>
  <si>
    <t>Sale of common stock in exchange for stock subscription receivable</t>
  </si>
  <si>
    <t>1. Summary of Significant Accounting Policies and Business Operations</t>
  </si>
  <si>
    <t>Notes</t>
  </si>
  <si>
    <t xml:space="preserve"> 1. Summary of Significant Accounting Policies and Business Operations Business Operations 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Basis of Presentation and Going Concern The accompanying unaudited consolidated financial statements have been prepared by the Company in accordance with accounting principles generally accepted in the United States of America for interim financial information, as well as the instructions to the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month period ended March 31, 2016 are not necessarily indicative of the results that may be expected for the full year ending December 31, 2016. For further information, refer to the financial statements and the footnotes thereto in our Annual Report on Form 10-K for the year ended December 31, 2015. The accompanying consolidated financial statements have been prepared under the assumption that the Company will continue as a going concern. The Company is an exploration stage company and has historically incurred losses and does not have sufficient cash at March 31, 2016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 The consolidated financial statements do not include any adjustments that might be necessary should the Company be unable to continue as a going concern. Investments in Joint Venture The Companys accounting policy for joint ventures is as follows: 1.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2.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3. In a joint venture where the Company holds more than 50% of the voting interest and has significant influence, the joint venture is consolidated with the presentation of non-controlling interest. In determining whether significant influences exist, the Company considers its participation in policy-making decisions and its representation on the ventures management committee. Recent Accounting Pronounc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Net Income (Los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For the period ended March 31, 2016 2015 Stock options 3,990,000 3,990,000 Warrants 4,365,000 5,015,000 Total possible dilution 8,355,000 9,005,000 </t>
  </si>
  <si>
    <t>2. Commitments</t>
  </si>
  <si>
    <t xml:space="preserve">2. Commitments On March 21, 2011, the Company signed an exploration agreement with Newmont Mining Corporation (Newmont) on the Trout Creek Project that significantly expands the Trout Creek target area. Newmonts private mineral package added to the Project surrounds the Companys South Mountain claim group and consists of about 9,565 acres within a thirty-square mile Area of Influence defined in the agreement. Under the terms of the agreement, the Company is responsible for conducting the exploration program and is obligated to expend a minimum of $150,000 over the ensuing two years, with additional expenditures possible in future years. On October 1, 2015, the Company signed an Amendment with Newmont USA Limited that modifies and extends the original Trout Creek Joint Exploration Agreement. The extension allows the Company modified work commitments on the project reducing the annual amount to $150,000 of work obligations by October 31, 2016. </t>
  </si>
  <si>
    <t>3. South Mountain Project LLC</t>
  </si>
  <si>
    <t xml:space="preserve">3. South Mountain Project On November 8, 2012, the Company, through its wholly-owned subsidiary South Mountain Mines, Inc., (SMMI), and Idaho State Gold Company II, LLC (ISGC II) formed the Owyhee Gold Trust, LLC, (OGT) a limited liability company. The Companys initial contribution in accordance with the Operating Agreement, was the non-cash contribution of its South Mountain Mine property and related mining claims located in southwestern Idaho in Owyhee County which had a carrying value of $479,477 at the date of contribution, but for purposes of the Operating Agreement, valued at $6.725 Million. As its initial contribution to OGT, ISGC II agreed to fund operations totaling $18 million; or $8 million if the Company exercises its option to participate pro-rata after ISGC II expends $8 million and completes work commitments including a Feasibility Study, and a certain amount of required underground core drilling. ISGC II was the initial manager of OGT LLC. Upon payment of $1 million, and a work commitment of $2 million in pre-determined qualifying expenditures not later than December 31, 2014, ISGC II was to receive 2,000 units representing a vested 25% ownership. As of December 31, 2014, none of these ownership units had been issued to ISGC II. Through December 31, 2014, the Company accounted for its investment in the OGT by the cost method. On January 27, 2015, SMMI became manager of the OGT under the terms of the November 8, 2012 operating agreement, because ISGC II had effectively resigned under the Agreement. This appointment as Manager was further ratified by a Judge`s Court Order on March 1, 2016. Beginning in January 2015, SMMI paid OGTs expenses to ensure ongoing operations at the site. For the period ending March 31, 2016 and for the year ended December 31, 2015, the Company incurred additional expenses of $160,910 and $693,592, respectively, relating to OGT operations. The Company has recognized these expenses in these consolidated financial statements because, due to the dispute discussed below, it is not clear as to whether SMMI will be reimbursed by OGT. At March 31, 2016 and December 31, 2015, accrued payroll for services performed relating to the operation of OGT was $349,000 and $274,000, respectively. The accrued payroll was earned by three of the Companys officers whose balances at March 31, 2016 are as follows: Eric Jones, President and Chief Executive Officer - $140,000, James Collard, Vice President and Chief Operating Officer - $140,000, and Larry Thackery, Chief Financial Officer - $69,000. None of the compensation has been paid. SMMI maintains that ISGC II did not earn its ownership units, and resigned under the terms of the Operating Agreement, causing SMMI to become manager. ISGC II did not agree that SMMI became manager of OGT in early 2015. However, that disagreement was corrected on March 1, 2016, when a Judge`s Order stipulated that SMMI was in fact Manager. The parties have discontinued all discussions as to possible courses of agreement and cure. In December 2015, the Company received service of a Complaint that had been filed but not served on June 22, 2015, namely Idaho State Gold Co. II, LLC, an Idaho limited liability company; and, Owyhee Gold Territory, LLC, an Idaho limited liability company v. Thunder Mountain Gold, Inc. a Nevada corporation On January 11, 2016, the Company answered the complaint it received in December 2015. In its response, the Company asserts that: · · · On February 16, 2016, ISGC II filed a motion for a more definitive statement asserting that the Companys response was not specific enough. On March 1, 2016, the Company was awarded a Court Order approving defined stipulations and dismissing of certain portions of a December Complaint. The Court Order acknowledged and confirmed the Companys assertions, and stipulated that: a. As of March 1, 2016, the Companys wholly owned subsidiary, SMMI, is the manager of OGT for all lawful purposes and shall have the right to advance the project and the interests of OGT and the South Mountain Mine Project according to the terms of OGTs November 8, 2012, Operating Agreement and the Parties November 8, 2012, Member Agreement; and b. OGT is the owner of the real property described in the Operating Agreement signed by both parties November 8, 2012, and confirmed by certain Quitclaim Deed and filed on October 31, 2013, without any without any claim or encumbrance by Defendants; and c. ISGC II acknowledges that a Statement of Authority should be filed with the Idaho Secretary of State that identifies SMMI as Manager of OGT effective the date of this Stipulation; and d. Because of conflicts of interest, OGT, and the Companys subsidiaries THMG and THMR were dismissed from the litigation; and e. ISGC II shall not sell or cause to be sold any of the equipment and assets described in the ISGC II financial reports without prior notice and the concurrence of OGT, with SMMI acting as manager of OGT; and f. ISGC IIs motion for a more definite statement is withdrawn. Because of the Court Order above, ISGC II was required to withdraw their original Complaint. ISGC II filed an amended Complaint on March 14, 2016 in which it claims it is entitled to vesting of Units in OGT based solely upon the funds they spent towards the South Mountain mining project, or based upon an equitable claim. The Company deems their claims erroneous and without merit, and that funds were spent outside of compliance with the Operating Agreement, and without proper controls or accounting. The Company will aggressively and vigorously defend against this lawsuit, and is confident of a positive legal outcome for the Company in Idaho Court. See Note 8 Subsequent Events. At December 31, 2015 and March 31, 2016, because of the uncertainty as to the status of OGT and the share allocation between SMMI and OGT, the Company has continued to account for its investment at cost and has recognized the expenses incurred in 2015 and the first quarter 2016 for the operation of OGT. </t>
  </si>
  <si>
    <t>4. Related Party Convertible Notes Payable</t>
  </si>
  <si>
    <t xml:space="preserve">4. Related Party Convertible Notes Payable On December 9, 2014 the Company executed two promissory notes payable to directors, Eric Jones and Jim Collard. The amount of the notes was $25,000 each for a total of $50,000, and identical in terms. The interest rate on these notes is 10% per month of the principal balance. The notes were due in full no later than July 1, 2015 and had a minimum amount due of 5 months of interest if the notes are paid back earlier. The original convertible notes contained a beneficial conversion feature of $13,492 which was recognized as a discount on the notes on the date of issuance. The discount was amortized over the note term using the straight-line method, which approximates the effective interest method. For the year ended December 31, 2015, the Company recorded $11,565 in interest expense related to the amortization of the discount. On July 1, 2015, these notes were extended to December 31, 2015. As part of this extension the outstanding interest payable on the notes of $33,616 was added to the principal balance of $50,000 resulting in a new outstanding principal balance of $83,616. The interest charge remained the same, as per the original notes agreement at $5,000 per month. The extension contained a conversion feature. The note holder can convert all of the outstanding principal and interest at 75% of the average closing bid price of the Company for the 20 days prior to the notice of conversion. The fair value of the conversion feature using the Black Scholes model was $ 68,726 . This amount was determined to be substantial under applicable accounting principles requiring the debt amendment to be accounted for as a debt extinguishment. An expense of $ 68,726 was recorded to recognize the loss on modification of debt during the year ended December 31, 2015. During November and December of 2015, Jim Collord and Eric Jones advanced additional funds of $30,000 and $27,460 respectively. On January 18, 2016, Thunder Mountain Gold, Inc. initiated a private offering for an aggregate, 6,700,000 shares of common stock. In connection with this offering, Jim Collord and Eric Jones exchanged $25,000 each from their related notes payables for a total of 1 million shares (see Note 6). On January 29, 2016, Eric Jones received a payment in principle of $7,500 against his note bringing his balance to $51,769, and Mr. Collards balance was $61,808 with a total of $113,577. Under the terms of the 1% per month Mr. Jones accrued interest of $1,773 while Mr. Collords note accrued $2,006 for a total of $3,779 in accrued interest for the three-month period ending March 31, 2016. </t>
  </si>
  <si>
    <t>5. Related Party Transactions</t>
  </si>
  <si>
    <t xml:space="preserve">5. Related Party transactions: In addition to the related party notes payable discussed in Note 4, the Company has engaged Baird Hanson LLP (Baird), a company owned by one of the Companys director, to provide legal services in the OGT matter (see Note 3). Legal expenses of $27,000 and $123,108 have been incurred for these services during the quarter ended March 31, 2016 and the year ended December 31, 2015, respectively. At March 31, 2016 and December 31, 2015, the amounts due to Baird are $134,108 and $123,038, respectively. </t>
  </si>
  <si>
    <t>6. Stockholders' Equity</t>
  </si>
  <si>
    <t xml:space="preserve">6. Stockholders Equity The Companys common stock has a par value of $0.001 with 200,000,000 shares authorized. The Company also has 5,000,000 authorized shares of preferred stock with a par value of $0.0001. During the year ended December 31, 2015, the Company sold 4,000,000 shares at $0.05 per share for total proceeds of $200,000. No warrants were issued with the shares. On January 18, 2016, Thunder Mountain Gold, Inc. initiated a private offering for an aggregate 6,700,000 shares of common stock. Participation was limited to six people, most of whom were officers and directors, and two accredited investors. There was no placement agent fee paid in the offering, and no accountable or unaccountable expense allowance. The Company sold 5,700,000 shares of common stock at a rate of $0.05 for $235,000 in cash and $50,000 in a Stock subscription receivable. In addition, Mr. Jones and Mr. Collard exchanged $50,000 of their notes outstanding (see Note 4) into 1,000,000 shares of common stock at the same rate of $0.05 per share. There were no warrants issued with the shares. At March 31, 2016, the Company has 4,365,000 warrants to purchase common stock outstanding with an exercise price of $0.15. These warrants expire in May 2016. </t>
  </si>
  <si>
    <t>7. Stock Options</t>
  </si>
  <si>
    <t xml:space="preserve">7. Stock Options The Company has established a Stock Option Incentive Plan (SIP) to authorize the granting of stock options up to 10 percent of the total number of issued and outstanding shares of common stock to employees, directors and consultants. Upon exercise of options, shares are issued from the available authorized shares of the Company. Option awards are generally granted with an exercise price equal to the fair market value of the Companys stock at the date of grant. On February 6, 2015, the Board approved a grant of one million options to purchase shares of common stock under the SIP to Directors, Executive Officers and other non-employees consultants. The granted options have been valued and recorded using the Black Scholes model. The Black Scholes calculation on the 1,000,000 options that were issued was a fair value of $0.06 per option ($60,000 in total). The SIP was approved by shareholder vote during the January 20, 2015 annual shareholder meeting. The options were fully vested upon grant and recognized as compensation expense for the year ended December 31, 2015. No options were granted in the first quarter 2016. The fair value of each option award was estimated on the date of the grant using the assumptions noted in the following table: Stock price $ 0.06 Exercise price $ 0.06 Expected volatility 230.09% Expected dividends - Expected terms (in years) 5.0 Risk-free rate 1.31% The following is a summary of the Companys options issued under the Stock Option Incentive Plan: Shares Weighted Average Exercise Price Outstanding at December 31, 2013 and 2014 2,990,000 $ 0.20 Granted in 2015 1,000,000 0.06 Outstanding and exercisable at December 31, 2015 and March 31, 2016 3,990,000 $ 0.17 RHVSW83»] The average remaining contractual term of the options outstanding and exercisable at March 31, 2016 was 1.60«3NHVVEH7»] years. As of March 31, 2016 options outstanding and exercisable had no aggregate intrinsic value. </t>
  </si>
  <si>
    <t>9. Subsequent Events</t>
  </si>
  <si>
    <t xml:space="preserve">8. Subsequent Events In April, there were on-going legal filings with respect to the previously mentioned legal action involving the SMMI and its former partner at South Mountain (see Note 3). These filings are mostly procedural in nature. To date, the court has not issued any adverse rulings to the Company and sided with the Companys proposed litigation schedule. SMMI continues to pursue a legal remedy that perfects its ownership in the project, and is confident that the court will find in their favor. </t>
  </si>
  <si>
    <t>1. Summary of Significant Accounting Policies and Business Operations: Investments in Joint Venture (Policies)</t>
  </si>
  <si>
    <t>Policies</t>
  </si>
  <si>
    <t>Investments in Joint Venture</t>
  </si>
  <si>
    <t>Investments in Joint Venture The Companys accounting policy for joint ventures is as follows: 1.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2.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3. In a joint venture where the Company holds more than 50% of the voting interest and has significant influence, the joint venture is consolidated with the presentation of non-controlling interest. In determining whether significant influences exist, the Company considers its participation in policy-making decisions and its representation on the ventures management committee.</t>
  </si>
  <si>
    <t>1. Summary of Significant Accounting Policies and Business Operations: Recent Accounting Pronouncements (Policies)</t>
  </si>
  <si>
    <t>Recent Accounting Pronouncements</t>
  </si>
  <si>
    <t>Recent Accounting Pronounc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1. Summary of Significant Accounting Policies and Business Operations: Net Income (loss) Per Share (Policies)</t>
  </si>
  <si>
    <t>Net Income (loss) Per Share</t>
  </si>
  <si>
    <t xml:space="preserve">Net Income (Los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For the period ended March 31, 2016 2015 Stock options 3,990,000 3,990,000 Warrants 4,365,000 5,015,000 Total possible dilution 8,355,000 9,005,000 </t>
  </si>
  <si>
    <t>1. Summary of Significant Accounting Policies and Business Operations: Net Income (loss) Per Share: Schedule of Antidilutive Securities Excluded from Computation of Earnings Per Share (Tables)</t>
  </si>
  <si>
    <t>Tables/Schedules</t>
  </si>
  <si>
    <t>Schedule of Antidilutive Securities Excluded from Computation of Earnings Per Share</t>
  </si>
  <si>
    <t xml:space="preserve"> For the period ended March 31, 2016 2015 Stock options 3,990,000 3,990,000 Warrants 4,365,000 5,015,000 Total possible dilution 8,355,000 9,005,000</t>
  </si>
  <si>
    <t>7. Stock Options: Schedule of Share-based Payment Award, Stock Options, Valuation Assumptions (Tables)</t>
  </si>
  <si>
    <t>Schedule of Share-based Payment Award, Stock Options, Valuation Assumptions</t>
  </si>
  <si>
    <t xml:space="preserve"> Stock price $ 0.06 Exercise price $ 0.06 Expected volatility 230.09% Expected dividends - Expected terms (in years) 5.0 Risk-free rate 1.31% </t>
  </si>
  <si>
    <t>1. Summary of Significant Accounting Policies and Business Operations (Details)</t>
  </si>
  <si>
    <t>Details</t>
  </si>
  <si>
    <t>Basis of Accounting</t>
  </si>
  <si>
    <t>The accompanying unaudited consolidated financial statements have been prepared by the Company in accordance with accounting principles generally accepted in the United States of America for interim financial information, as well as the instructions to the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month period ended March 31, 2016 are not necessarily indicative of the results that may be expected for the full year ending December 31, 2016. For further information, refer to the financial statements and the footnotes thereto in our Annual Report on Form 10-K for the year ended December 31, 2015.</t>
  </si>
  <si>
    <t>Substantial Doubt about Going Concern</t>
  </si>
  <si>
    <t>The accompanying consolidated financial statements have been prepared under the assumption that the Company will continue as a going concern. The Company is an exploration stage company and has historically incurred losses and does not have sufficient cash at March 31, 2016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t>
  </si>
  <si>
    <t>Substantial Doubt about Going Concern, Conditions or Events</t>
  </si>
  <si>
    <t>The Company is an exploration stage company and has historically incurred losses and does not have sufficient cash at March 31, 2016 to fund normal operations for the next 12 months. The Company has no recurring source of revenue and its ability to continue as a going concern is dependent on the Company&amp;#146;s ability to raise capital to fund its future exploration and working capital requirements.</t>
  </si>
  <si>
    <t>Substantial Doubt about Going Concern, Management's Evaluation</t>
  </si>
  <si>
    <t>The Company&amp;#146;s plans for the long-term return to and continuation as a going concern include financing the Company&amp;#146;s future operations through sales of its common stock and/or debt and the eventual profitable exploitation of its mining properties.</t>
  </si>
  <si>
    <t>1. Summary of Significant Accounting Policies and Business Operations: Net Income (loss) Per Share: Schedule of Antidilutive Securities Excluded from Computation of Earnings Per Share (Details) - USD ($)</t>
  </si>
  <si>
    <t>Dilutive Securities, Effect on Basic Earnings Per Share, Options and Restrictive Stock Units</t>
  </si>
  <si>
    <t>Warrants</t>
  </si>
  <si>
    <t>Antidilutive Securities Excluded from Computation of Earnings Per Share, Amount</t>
  </si>
  <si>
    <t>2. Commitments (Details) - USD ($)</t>
  </si>
  <si>
    <t>13 Months Ended</t>
  </si>
  <si>
    <t>27 Months Ended</t>
  </si>
  <si>
    <t>Oct. 31, 2016</t>
  </si>
  <si>
    <t>Mar. 21, 2013</t>
  </si>
  <si>
    <t>Minimum expenditure through date</t>
  </si>
  <si>
    <t>3. South Mountain Project LLC (Details) - USD ($)</t>
  </si>
  <si>
    <t>Nov. 09, 2012</t>
  </si>
  <si>
    <t>Contribution of Property</t>
  </si>
  <si>
    <t>Legal Matters and Contingencies</t>
  </si>
  <si>
    <t>On January 27, 2015, SMMI became manager of the OGT under the terms of the November 8, 2012 operating agreement, because ISGC II had effectively resigned under the Agreement. This appointment as Manager was further ratified by a Judge`s Court Order on March 1, 2016. Beginning in January 2015, SMMI paid OGTs expenses to ensure ongoing operations at the site. For the period ending March 31, 2016 and for the year ended December 31, 2015, the Company incurred additional expenses of $160,910 and $693,592, respectively, relating to OGT operations. The Company has recognized these expenses in these consolidated financial statements because, due to the dispute discussed below, it is not clear as to whether SMMI will be reimbursed by OGT. At March 31, 2016 and December 31, 2015, accrued payroll for services performed relating to the operation of OGT was $349,000 and $274,000, respectively. The accrued payroll was earned by three of the Companys officers whose balances at March 31, 2016 are as follows: Eric Jones, President and Chief Executive Officer - $140,000, James Collard, Vice President and Chief Operating Officer - $140,000, and Larry Thackery, Chief Financial Officer - $69,000. None of the compensation has been paid. SMMI maintains that ISGC II did not earn its ownership units, and resigned under the terms of the Operating Agreement, causing SMMI to become manager. ISGC II did not agree that SMMI became manager of OGT in early 2015. However, that disagreement was corrected on March 1, 2016, when a Judge`s Order stipulated that SMMI was in fact Manager. The parties have discontinued all discussions as to possible courses of agreement and cure. In December 2015, the Company received service of a Complaint that had been filed but not served on June 22, 2015, namely Idaho State Gold Co. II, LLC, an Idaho limited liability company; and, Owyhee Gold Territory, LLC, an Idaho limited liability company v. Thunder Mountain Gold, Inc. a Nevada corporation On January 11, 2016, the Company answered the complaint it received in December 2015. In its response, the Company asserts that: · · · On February 16, 2016, ISGC II filed a motion for a more definitive statement asserting that the Companys response was not specific enough. On March 1, 2016, the Company was awarded a Court Order approving defined stipulations and dismissing of certain portions of a December Complaint. The Court Order acknowledged and confirmed the Companys assertions, and stipulated that: a. As of March 1, 2016, the Companys wholly owned subsidiary, SMMI, is the manager of OGT for all lawful purposes and shall have the right to advance the project and the interests of OGT and the South Mountain Mine Project according to the terms of OGTs November 8, 2012, Operating Agreement and the Parties November 8, 2012, Member Agreement; and b. OGT is the owner of the real property described in the Operating Agreement signed by both parties November 8, 2012, and confirmed by certain Quitclaim Deed and filed on October 31, 2013, without any without any claim or encumbrance by Defendants; and c. ISGC II acknowledges that a Statement of Authority should be filed with the Idaho Secretary of State that identifies SMMI as Manager of OGT effective the date of this Stipulation; and d. Because of conflicts of interest, OGT, and the Companys subsidiaries THMG and THMR were dismissed from the litigation; and e. ISGC II shall not sell or cause to be sold any of the equipment and assets described in the ISGC II financial reports without prior notice and the concurrence of OGT, with SMMI acting as manager of OGT; and f. ISGC IIs motion for a more definite statement is withdrawn. Because of the Court Order above, ISGC II was required to withdraw their original Complaint. ISGC II filed an amended Complaint on March 14, 2016 in which it claims it is entitled to vesting of Units in OGT based solely upon the funds they spent towards the South Mountain mining project, or based upon an equitable claim. The Company deems their claims erroneous and without merit, and that funds were spent outside of compliance with the Operating Agreement, and without proper controls or accounting. The Company will aggressively and vigorously defend against this lawsuit, and is confident of a positive legal outcome for the Company in Idaho Court. See Note 8 Subsequent Events.</t>
  </si>
  <si>
    <t>4. Related Party Convertible Notes Payable (Details) - USD ($)</t>
  </si>
  <si>
    <t>Jan. 29, 2016</t>
  </si>
  <si>
    <t>Jan. 18, 2016</t>
  </si>
  <si>
    <t>Jul. 01, 2015</t>
  </si>
  <si>
    <t>Dec. 09, 2014</t>
  </si>
  <si>
    <t>Debt Instrument, Convertible, Beneficial Conversion Feature</t>
  </si>
  <si>
    <t>Debt Instrument, Increase, Accrued Interest</t>
  </si>
  <si>
    <t>Private offering</t>
  </si>
  <si>
    <t>Aggregate shares issued in Private Offering</t>
  </si>
  <si>
    <t>Debt Conversion, Converted Instrument, Shares Issued</t>
  </si>
  <si>
    <t>Initial loan</t>
  </si>
  <si>
    <t>Second loan increase</t>
  </si>
  <si>
    <t>Increase (Decrease) in Notes Payable, Related Parties, Current</t>
  </si>
  <si>
    <t>Loss on modification of debt</t>
  </si>
  <si>
    <t>Third loan increase</t>
  </si>
  <si>
    <t>Chief Executive Officer</t>
  </si>
  <si>
    <t>Repayments of Notes Payable</t>
  </si>
  <si>
    <t>Director and Former Officer</t>
  </si>
  <si>
    <t>5. Related Party Transactions (Details) - USD ($)</t>
  </si>
  <si>
    <t>Legal fees paid to related party</t>
  </si>
  <si>
    <t>Other Accrued Liabilities</t>
  </si>
  <si>
    <t>Related Party Legal Fees</t>
  </si>
  <si>
    <t>6. Stockholders' Equity (Details) - USD ($)</t>
  </si>
  <si>
    <t>Warrants and Rights Outstanding</t>
  </si>
  <si>
    <t>Class of Warrant or Right, Exercise Price of Warrants or Rights</t>
  </si>
  <si>
    <t>Sale of stock, stock</t>
  </si>
  <si>
    <t>Sale of Stock, Price Per Share</t>
  </si>
  <si>
    <t>Common Stock, Value, Subscriptions</t>
  </si>
  <si>
    <t>Debt Conversion, Converted Instrument, Amount</t>
  </si>
  <si>
    <t>7. Stock Options (Details) - USD ($)</t>
  </si>
  <si>
    <t>Dec. 31, 2014</t>
  </si>
  <si>
    <t>Feb. 06, 2015</t>
  </si>
  <si>
    <t>Share-based Compensation Arrangement by Share-based Payment Award, Options, Exercisable, Number</t>
  </si>
  <si>
    <t>Share-based Compensation Arrangements by Share-based Payment Award, Options, Grants in Period, Weighted Average Exercise Price</t>
  </si>
  <si>
    <t>Stock options issued for servic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 by Share-based Payment Award, Options, Grants in Period, Weighted Average Grant Date Fair Value</t>
  </si>
  <si>
    <t>Share-based Compensation Arrangement by Share-based Payment Award, Options, Exercisable, Weighted Average Remaining Contractual Term</t>
  </si>
  <si>
    <t>1 year 7 months 6 days</t>
  </si>
  <si>
    <t>7. Stock Options: Schedule of Share-based Payment Award, Stock Options, Valuation Assumptions (Details) - $ / shares</t>
  </si>
  <si>
    <t>Share-based Compensation Arrangement by Share-based Payment Award, Fair Value Assumptions, Exercise Price</t>
  </si>
  <si>
    <t>Fair Value Assumptions, Exercise Price</t>
  </si>
  <si>
    <t>Fair Value Assumptions, Expected Volatility Rate</t>
  </si>
  <si>
    <t>230.09%</t>
  </si>
  <si>
    <t>Fair Value Assumptions, Expected Term</t>
  </si>
  <si>
    <t>5 years</t>
  </si>
  <si>
    <t>Fair Value Assumptions, Risk Free Interest Rate</t>
  </si>
  <si>
    <t>1.31%</t>
  </si>
  <si>
    <t>9. Subsequent Events (Details)</t>
  </si>
  <si>
    <t>Legal matters</t>
  </si>
  <si>
    <t>Subsequent Event, Description</t>
  </si>
  <si>
    <t>In April, there were on-going legal filings with respect to the previously mentioned legal action involving the SMMI and its former partner at South Mountain (see Note 3). These filings are mostly procedural in nature. To date, the court has not issued any adverse rulings to the Company and sided with the Company&amp;#146;s proposed litigation schedule. SMMI continues to pursue a legal remedy that perfects its ownership in the project, and is confident that the court will find in their favor.</t>
  </si>
</sst>
</file>

<file path=xl/styles.xml><?xml version="1.0" encoding="utf-8"?>
<styleSheet xmlns="http://schemas.openxmlformats.org/spreadsheetml/2006/main">
  <numFmts count="5">
    <numFmt formatCode="_(&quot;$ &quot;#,##0_);_(&quot;$ &quot;(#,##0)" numFmtId="165"/>
    <numFmt formatCode="_(&quot;Note &quot;#,##0_);_(&quot;Note &quot;(#,##0)" numFmtId="166"/>
    <numFmt formatCode="_(&quot;$ &quot;#,##0.0000_);_(&quot;$ &quot;(#,##0.000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711034</v>
      </c>
    </row>
    <row spans="1:3" r="9">
      <c s="4" r="A9" t="s">
        <v>14</v>
      </c>
      <c s="4" r="B9" t="s">
        <v>15</v>
      </c>
    </row>
    <row spans="1:3" r="10">
      <c s="4" r="A10" t="s">
        <v>16</v>
      </c>
      <c s="4" r="B10" t="s">
        <v>17</v>
      </c>
    </row>
    <row spans="1:3" r="11">
      <c s="4" r="A11" t="s">
        <v>18</v>
      </c>
      <c s="4" r="B11" t="s">
        <v>19</v>
      </c>
    </row>
    <row spans="1:3" r="12">
      <c s="4" r="A12" t="s">
        <v>20</v>
      </c>
      <c s="4" r="B12" t="s">
        <v>21</v>
      </c>
    </row>
    <row spans="1:3" r="13">
      <c s="4" r="A13" t="s">
        <v>22</v>
      </c>
      <c s="4" r="B13" t="s">
        <v>21</v>
      </c>
    </row>
    <row spans="1:3" r="14">
      <c s="4" r="A14" t="s">
        <v>23</v>
      </c>
      <c s="6" r="B14" t="n">
        <v>2016</v>
      </c>
    </row>
    <row spans="1:3" r="15">
      <c s="4" r="A15" t="s">
        <v>24</v>
      </c>
      <c s="5" r="B15" t="s">
        <v>25</v>
      </c>
    </row>
    <row spans="1:3" r="16">
      <c s="4" r="A16" t="s">
        <v>26</v>
      </c>
      <c s="6" r="C16" t="n">
        <v>50867549</v>
      </c>
    </row>
    <row spans="1:3" r="17">
      <c s="4" r="A17" t="s">
        <v>27</v>
      </c>
      <c s="4" r="B17" t="s">
        <v>28</v>
      </c>
    </row>
    <row spans="1:3"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3</v>
      </c>
      <c s="2" r="B1" t="s">
        <v>1</v>
      </c>
    </row>
    <row spans="1:2" r="2">
      <c s="2" r="B2" t="s">
        <v>2</v>
      </c>
    </row>
    <row spans="1:2" r="3">
      <c s="3" r="A3" t="s">
        <v>105</v>
      </c>
    </row>
    <row spans="1:2" r="4">
      <c s="4" r="A4" t="s">
        <v>113</v>
      </c>
      <c s="4" r="B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5</v>
      </c>
      <c s="2" r="B1" t="s">
        <v>1</v>
      </c>
    </row>
    <row spans="1:2" r="2">
      <c s="2" r="B2" t="s">
        <v>2</v>
      </c>
    </row>
    <row spans="1:2" r="3">
      <c s="3" r="A3" t="s">
        <v>105</v>
      </c>
    </row>
    <row spans="1:2" r="4">
      <c s="4" r="A4" t="s">
        <v>115</v>
      </c>
      <c s="4" r="B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17</v>
      </c>
      <c s="2" r="B1" t="s">
        <v>1</v>
      </c>
    </row>
    <row spans="1:2" r="2">
      <c s="2" r="B2" t="s">
        <v>2</v>
      </c>
    </row>
    <row spans="1:2" r="3">
      <c s="3" r="A3" t="s">
        <v>105</v>
      </c>
    </row>
    <row spans="1:2" r="4">
      <c s="4" r="A4" t="s">
        <v>117</v>
      </c>
      <c s="4" r="B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19</v>
      </c>
      <c s="2" r="B1" t="s">
        <v>1</v>
      </c>
    </row>
    <row spans="1:2" r="2">
      <c s="2" r="B2" t="s">
        <v>2</v>
      </c>
    </row>
    <row spans="1:2" r="3">
      <c s="3" r="A3" t="s">
        <v>105</v>
      </c>
    </row>
    <row spans="1:2" r="4">
      <c s="4" r="A4" t="s">
        <v>119</v>
      </c>
      <c s="4" r="B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1</v>
      </c>
      <c s="2" r="B1" t="s">
        <v>1</v>
      </c>
    </row>
    <row spans="1:2" r="2">
      <c s="2" r="B2" t="s">
        <v>2</v>
      </c>
    </row>
    <row spans="1:2" r="3">
      <c s="3" r="A3" t="s">
        <v>122</v>
      </c>
    </row>
    <row spans="1:2" r="4">
      <c s="4" r="A4" t="s">
        <v>123</v>
      </c>
      <c s="4" r="B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5</v>
      </c>
      <c s="2" r="B1" t="s">
        <v>1</v>
      </c>
    </row>
    <row spans="1:2" r="2">
      <c s="2" r="B2" t="s">
        <v>2</v>
      </c>
    </row>
    <row spans="1:2" r="3">
      <c s="3" r="A3" t="s">
        <v>122</v>
      </c>
    </row>
    <row spans="1:2" r="4">
      <c s="4" r="A4" t="s">
        <v>126</v>
      </c>
      <c s="4" r="B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8</v>
      </c>
      <c s="2" r="B1" t="s">
        <v>1</v>
      </c>
    </row>
    <row spans="1:2" r="2">
      <c s="2" r="B2" t="s">
        <v>2</v>
      </c>
    </row>
    <row spans="1:2" r="3">
      <c s="3" r="A3" t="s">
        <v>122</v>
      </c>
    </row>
    <row spans="1:2" r="4">
      <c s="4" r="A4" t="s">
        <v>129</v>
      </c>
      <c s="4" r="B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2</v>
      </c>
    </row>
    <row spans="1:2" r="4">
      <c s="4" r="A4" t="s">
        <v>136</v>
      </c>
      <c s="4" r="B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39</v>
      </c>
    </row>
    <row spans="1:2" r="4">
      <c s="4" r="A4" t="s">
        <v>27</v>
      </c>
      <c s="4" r="B4" t="s">
        <v>28</v>
      </c>
    </row>
    <row spans="1:2" r="5">
      <c s="4" r="A5" t="s">
        <v>140</v>
      </c>
      <c s="4" r="B5" t="s">
        <v>141</v>
      </c>
    </row>
    <row spans="1:2" r="6">
      <c s="4" r="A6" t="s">
        <v>142</v>
      </c>
      <c s="4" r="B6" t="s">
        <v>143</v>
      </c>
    </row>
    <row spans="1:2" r="7">
      <c s="4" r="A7" t="s">
        <v>144</v>
      </c>
      <c s="4" r="B7" t="s">
        <v>145</v>
      </c>
    </row>
    <row spans="1:2" r="8">
      <c s="4" r="A8" t="s">
        <v>146</v>
      </c>
      <c s="4" r="B8"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s="1" r="A1" t="s">
        <v>31</v>
      </c>
      <c s="2" r="C1" t="s">
        <v>2</v>
      </c>
      <c s="2" r="D1" t="s">
        <v>32</v>
      </c>
    </row>
    <row spans="1:4" r="2">
      <c s="3" r="A2" t="s">
        <v>33</v>
      </c>
    </row>
    <row spans="1:4" r="3">
      <c s="4" r="A3" t="s">
        <v>34</v>
      </c>
      <c s="7" r="C3" t="n">
        <v>75090</v>
      </c>
      <c s="7" r="D3" t="n">
        <v>12143</v>
      </c>
    </row>
    <row spans="1:4" r="4">
      <c s="4" r="A4" t="s">
        <v>35</v>
      </c>
      <c s="6" r="C4" t="n">
        <v>15316</v>
      </c>
      <c s="6" r="D4" t="n">
        <v>27556</v>
      </c>
    </row>
    <row spans="1:4" r="5">
      <c s="4" r="A5" t="s">
        <v>36</v>
      </c>
      <c s="6" r="C5" t="n">
        <v>90406</v>
      </c>
      <c s="6" r="D5" t="n">
        <v>39699</v>
      </c>
    </row>
    <row spans="1:4" r="6">
      <c s="3" r="A6" t="s">
        <v>37</v>
      </c>
    </row>
    <row spans="1:4" r="7">
      <c s="4" r="A7" t="s">
        <v>38</v>
      </c>
      <c s="6" r="C7" t="n">
        <v>479477</v>
      </c>
      <c s="6" r="D7" t="n">
        <v>479477</v>
      </c>
    </row>
    <row spans="1:4" r="8">
      <c s="4" r="A8" t="s">
        <v>39</v>
      </c>
      <c s="6" r="C8" t="n">
        <v>569883</v>
      </c>
      <c s="6" r="D8" t="n">
        <v>519176</v>
      </c>
    </row>
    <row spans="1:4" r="9">
      <c s="3" r="A9" t="s">
        <v>40</v>
      </c>
    </row>
    <row spans="1:4" r="10">
      <c s="4" r="A10" t="s">
        <v>41</v>
      </c>
      <c s="6" r="C10" t="n">
        <v>140735</v>
      </c>
      <c s="6" r="D10" t="n">
        <v>178786</v>
      </c>
    </row>
    <row spans="1:4" r="11">
      <c s="4" r="A11" t="s">
        <v>42</v>
      </c>
      <c s="4" r="B11" t="s">
        <v>43</v>
      </c>
      <c s="6" r="C11" t="n">
        <v>134108</v>
      </c>
      <c s="6" r="D11" t="n">
        <v>123038</v>
      </c>
    </row>
    <row spans="1:4" r="12">
      <c s="4" r="A12" t="s">
        <v>44</v>
      </c>
      <c s="6" r="C12" t="n">
        <v>3779</v>
      </c>
    </row>
    <row spans="1:4" r="13">
      <c s="4" r="A13" t="s">
        <v>45</v>
      </c>
      <c s="4" r="B13" t="s">
        <v>46</v>
      </c>
      <c s="6" r="C13" t="n">
        <v>349000</v>
      </c>
      <c s="6" r="D13" t="n">
        <v>274000</v>
      </c>
    </row>
    <row spans="1:4" r="14">
      <c s="4" r="A14" t="s">
        <v>47</v>
      </c>
      <c s="4" r="B14" t="s">
        <v>43</v>
      </c>
      <c s="6" r="C14" t="n">
        <v>113577</v>
      </c>
      <c s="6" r="D14" t="n">
        <v>171076</v>
      </c>
    </row>
    <row spans="1:4" r="15">
      <c s="4" r="A15" t="s">
        <v>48</v>
      </c>
      <c s="7" r="C15" t="n">
        <v>741199</v>
      </c>
      <c s="7" r="D15" t="n">
        <v>746900</v>
      </c>
    </row>
    <row spans="1:4" r="16">
      <c s="4" r="A16" t="s">
        <v>49</v>
      </c>
      <c s="4" r="B16" t="s">
        <v>50</v>
      </c>
      <c s="4" r="C16" t="s">
        <v>51</v>
      </c>
      <c s="4" r="D16" t="s">
        <v>51</v>
      </c>
    </row>
    <row spans="1:4" r="17">
      <c s="3" r="A17" t="s">
        <v>52</v>
      </c>
    </row>
    <row spans="1:4" r="18">
      <c s="4" r="A18" t="s">
        <v>53</v>
      </c>
      <c s="7" r="C18" t="n">
        <v>50868</v>
      </c>
      <c s="7" r="D18" t="n">
        <v>44168</v>
      </c>
    </row>
    <row spans="1:4" r="19">
      <c s="4" r="A19" t="s">
        <v>54</v>
      </c>
      <c s="6" r="C19" t="n">
        <v>4522097</v>
      </c>
      <c s="6" r="D19" t="n">
        <v>4193797</v>
      </c>
    </row>
    <row spans="1:4" r="20">
      <c s="4" r="A20" t="s">
        <v>55</v>
      </c>
      <c s="6" r="C20" t="n">
        <v>-24200</v>
      </c>
      <c s="6" r="D20" t="n">
        <v>-24200</v>
      </c>
    </row>
    <row spans="1:4" r="21">
      <c s="4" r="A21" t="s">
        <v>56</v>
      </c>
      <c s="6" r="C21" t="n">
        <v>-50000</v>
      </c>
    </row>
    <row spans="1:4" r="22">
      <c s="4" r="A22" t="s">
        <v>57</v>
      </c>
      <c s="6" r="C22" t="n">
        <v>-4670081</v>
      </c>
      <c s="6" r="D22" t="n">
        <v>-4441489</v>
      </c>
    </row>
    <row spans="1:4" r="23">
      <c s="4" r="A23" t="s">
        <v>58</v>
      </c>
      <c s="6" r="C23" t="n">
        <v>-171316</v>
      </c>
      <c s="6" r="D23" t="n">
        <v>-227724</v>
      </c>
    </row>
    <row spans="1:4" r="24">
      <c s="4" r="A24" t="s">
        <v>59</v>
      </c>
      <c s="7" r="C24" t="n">
        <v>569883</v>
      </c>
      <c s="7" r="D24" t="n">
        <v>519176</v>
      </c>
    </row>
    <row spans="1:4" r="25">
      <c r="A25" t="n"/>
    </row>
    <row spans="1:4" r="26">
      <c s="4" r="A26" t="s">
        <v>43</v>
      </c>
      <c s="8" r="B26" t="n">
        <v>4</v>
      </c>
    </row>
    <row spans="1:4" r="27">
      <c s="4" r="A27" t="s">
        <v>46</v>
      </c>
      <c s="8" r="B27" t="n">
        <v>3</v>
      </c>
    </row>
    <row spans="1:4" r="28">
      <c s="4" r="A28" t="s">
        <v>50</v>
      </c>
      <c s="8" r="B28" t="n">
        <v>2</v>
      </c>
    </row>
  </sheetData>
  <mergeCells count="5">
    <mergeCell ref="A1:B1"/>
    <mergeCell ref="A25:C25"/>
    <mergeCell ref="B26:C26"/>
    <mergeCell ref="B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8</v>
      </c>
      <c s="2" r="B1" t="s">
        <v>1</v>
      </c>
    </row>
    <row spans="1:3" r="2">
      <c s="2" r="B2" t="s">
        <v>2</v>
      </c>
      <c s="2" r="C2" t="s">
        <v>71</v>
      </c>
    </row>
    <row spans="1:3" r="3">
      <c s="3" r="A3" t="s">
        <v>139</v>
      </c>
    </row>
    <row spans="1:3" r="4">
      <c s="4" r="A4" t="s">
        <v>149</v>
      </c>
      <c s="7" r="B4" t="n">
        <v>3990000</v>
      </c>
      <c s="7" r="C4" t="n">
        <v>3990000</v>
      </c>
    </row>
    <row spans="1:3" r="5">
      <c s="4" r="A5" t="s">
        <v>150</v>
      </c>
      <c s="7" r="B5" t="n">
        <v>4365000</v>
      </c>
      <c s="7" r="C5" t="n">
        <v>5015000</v>
      </c>
    </row>
    <row spans="1:3" r="6">
      <c s="4" r="A6" t="s">
        <v>151</v>
      </c>
      <c s="6" r="B6" t="n">
        <v>8355000</v>
      </c>
      <c s="6" r="C6" t="n">
        <v>900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6"/>
    <col customWidth="1" max="3" min="3" width="16"/>
  </cols>
  <sheetData>
    <row spans="1:3" r="1">
      <c s="1" r="A1" t="s">
        <v>152</v>
      </c>
      <c s="2" r="B1" t="s">
        <v>153</v>
      </c>
      <c s="2" r="C1" t="s">
        <v>154</v>
      </c>
    </row>
    <row spans="1:3" r="2">
      <c s="2" r="B2" t="s">
        <v>155</v>
      </c>
      <c s="2" r="C2" t="s">
        <v>156</v>
      </c>
    </row>
    <row spans="1:3" r="3">
      <c s="3" r="A3" t="s">
        <v>139</v>
      </c>
    </row>
    <row spans="1:3" r="4">
      <c s="4" r="A4" t="s">
        <v>157</v>
      </c>
      <c s="7" r="B4" t="n">
        <v>150000</v>
      </c>
      <c s="7" r="C4" t="n">
        <v>1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80"/>
  </cols>
  <sheetData>
    <row spans="1:3" r="1">
      <c s="1" r="A1" t="s">
        <v>158</v>
      </c>
      <c s="2" r="B1" t="s">
        <v>159</v>
      </c>
      <c s="2" r="C1" t="s">
        <v>2</v>
      </c>
    </row>
    <row spans="1:3" r="2">
      <c s="3" r="A2" t="s">
        <v>139</v>
      </c>
    </row>
    <row spans="1:3" r="3">
      <c s="4" r="A3" t="s">
        <v>160</v>
      </c>
      <c s="7" r="B3" t="n">
        <v>479477</v>
      </c>
    </row>
    <row spans="1:3" r="4">
      <c s="4" r="A4" t="s">
        <v>161</v>
      </c>
      <c s="4" r="C4" t="s">
        <v>16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63"/>
    <col customWidth="1" max="2" min="2" width="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63</v>
      </c>
      <c s="2" r="C1" t="s">
        <v>164</v>
      </c>
      <c s="2" r="D1" t="s">
        <v>165</v>
      </c>
      <c s="2" r="E1" t="s">
        <v>32</v>
      </c>
      <c s="2" r="F1" t="s">
        <v>166</v>
      </c>
      <c s="2" r="G1" t="s">
        <v>167</v>
      </c>
      <c s="2" r="H1" t="s">
        <v>2</v>
      </c>
      <c s="2" r="I1" t="s">
        <v>71</v>
      </c>
      <c s="2" r="J1" t="s">
        <v>32</v>
      </c>
    </row>
    <row spans="1:10" r="2">
      <c s="4" r="A2" t="s">
        <v>47</v>
      </c>
      <c s="4" r="B2" t="s">
        <v>43</v>
      </c>
      <c s="7" r="E2" t="n">
        <v>171076</v>
      </c>
      <c s="7" r="H2" t="n">
        <v>113577</v>
      </c>
      <c s="7" r="J2" t="n">
        <v>171076</v>
      </c>
    </row>
    <row spans="1:10" r="3">
      <c s="4" r="A3" t="s">
        <v>168</v>
      </c>
      <c s="7" r="G3" t="n">
        <v>13492</v>
      </c>
    </row>
    <row spans="1:10" r="4">
      <c s="4" r="A4" t="s">
        <v>89</v>
      </c>
      <c s="7" r="I4" t="n">
        <v>5782</v>
      </c>
      <c s="6" r="J4" t="n">
        <v>11565</v>
      </c>
    </row>
    <row spans="1:10" r="5">
      <c s="4" r="A5" t="s">
        <v>47</v>
      </c>
      <c s="4" r="B5" t="s">
        <v>43</v>
      </c>
      <c s="6" r="E5" t="n">
        <v>171076</v>
      </c>
      <c s="6" r="H5" t="n">
        <v>113577</v>
      </c>
      <c s="6" r="J5" t="n">
        <v>171076</v>
      </c>
    </row>
    <row spans="1:10" r="6">
      <c s="4" r="A6" t="s">
        <v>169</v>
      </c>
      <c s="7" r="H6" t="n">
        <v>3779</v>
      </c>
    </row>
    <row spans="1:10" r="7">
      <c s="4" r="A7" t="s">
        <v>170</v>
      </c>
    </row>
    <row spans="1:10" r="8">
      <c s="4" r="A8" t="s">
        <v>171</v>
      </c>
      <c s="6" r="H8" t="n">
        <v>6700000</v>
      </c>
    </row>
    <row spans="1:10" r="9">
      <c s="4" r="A9" t="s">
        <v>172</v>
      </c>
      <c s="6" r="D9" t="n">
        <v>1000000</v>
      </c>
    </row>
    <row spans="1:10" r="10">
      <c s="4" r="A10" t="s">
        <v>173</v>
      </c>
    </row>
    <row spans="1:10" r="11">
      <c s="4" r="A11" t="s">
        <v>47</v>
      </c>
      <c s="7" r="H11" t="n">
        <v>50000</v>
      </c>
    </row>
    <row spans="1:10" r="12">
      <c s="4" r="A12" t="s">
        <v>47</v>
      </c>
      <c s="7" r="H12" t="n">
        <v>50000</v>
      </c>
    </row>
    <row spans="1:10" r="13">
      <c s="4" r="A13" t="s">
        <v>174</v>
      </c>
    </row>
    <row spans="1:10" r="14">
      <c s="4" r="A14" t="s">
        <v>47</v>
      </c>
      <c s="7" r="F14" t="n">
        <v>83616</v>
      </c>
    </row>
    <row spans="1:10" r="15">
      <c s="4" r="A15" t="s">
        <v>168</v>
      </c>
      <c s="6" r="F15" t="n">
        <v>68726</v>
      </c>
    </row>
    <row spans="1:10" r="16">
      <c s="4" r="A16" t="s">
        <v>175</v>
      </c>
      <c s="6" r="F16" t="n">
        <v>33616</v>
      </c>
    </row>
    <row spans="1:10" r="17">
      <c s="4" r="A17" t="s">
        <v>176</v>
      </c>
      <c s="6" r="F17" t="n">
        <v>68726</v>
      </c>
    </row>
    <row spans="1:10" r="18">
      <c s="4" r="A18" t="s">
        <v>47</v>
      </c>
      <c s="7" r="F18" t="n">
        <v>83616</v>
      </c>
    </row>
    <row spans="1:10" r="19">
      <c s="4" r="A19" t="s">
        <v>177</v>
      </c>
    </row>
    <row spans="1:10" r="20">
      <c s="4" r="A20" t="s">
        <v>47</v>
      </c>
      <c s="6" r="E20" t="n">
        <v>171076</v>
      </c>
      <c s="6" r="J20" t="n">
        <v>171076</v>
      </c>
    </row>
    <row spans="1:10" r="21">
      <c s="4" r="A21" t="s">
        <v>175</v>
      </c>
      <c s="6" r="E21" t="n">
        <v>30000</v>
      </c>
    </row>
    <row spans="1:10" r="22">
      <c s="4" r="A22" t="s">
        <v>47</v>
      </c>
      <c s="7" r="E22" t="n">
        <v>171076</v>
      </c>
      <c s="7" r="J22" t="n">
        <v>171076</v>
      </c>
    </row>
    <row spans="1:10" r="23">
      <c s="4" r="A23" t="s">
        <v>178</v>
      </c>
    </row>
    <row spans="1:10" r="24">
      <c s="4" r="A24" t="s">
        <v>47</v>
      </c>
      <c s="7" r="C24" t="n">
        <v>51769</v>
      </c>
    </row>
    <row spans="1:10" r="25">
      <c s="4" r="A25" t="s">
        <v>179</v>
      </c>
      <c s="6" r="C25" t="n">
        <v>7500</v>
      </c>
    </row>
    <row spans="1:10" r="26">
      <c s="4" r="A26" t="s">
        <v>47</v>
      </c>
      <c s="6" r="C26" t="n">
        <v>51769</v>
      </c>
    </row>
    <row spans="1:10" r="27">
      <c s="4" r="A27" t="s">
        <v>169</v>
      </c>
      <c s="6" r="C27" t="n">
        <v>1773</v>
      </c>
    </row>
    <row spans="1:10" r="28">
      <c s="4" r="A28" t="s">
        <v>180</v>
      </c>
    </row>
    <row spans="1:10" r="29">
      <c s="4" r="A29" t="s">
        <v>47</v>
      </c>
      <c s="6" r="C29" t="n">
        <v>61808</v>
      </c>
    </row>
    <row spans="1:10" r="30">
      <c s="4" r="A30" t="s">
        <v>47</v>
      </c>
      <c s="6" r="C30" t="n">
        <v>61808</v>
      </c>
    </row>
    <row spans="1:10" r="31">
      <c s="4" r="A31" t="s">
        <v>169</v>
      </c>
      <c s="7" r="C31" t="n">
        <v>2006</v>
      </c>
    </row>
    <row spans="1:10" r="32">
      <c r="A32" t="n"/>
    </row>
    <row spans="1:10" r="33">
      <c s="4" r="A33" t="s">
        <v>43</v>
      </c>
      <c s="8" r="B33" t="n">
        <v>4</v>
      </c>
    </row>
  </sheetData>
  <mergeCells count="3">
    <mergeCell ref="A1:B1"/>
    <mergeCell ref="A32:I32"/>
    <mergeCell ref="B33:I33"/>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9"/>
    <col customWidth="1" max="3" min="3" width="15"/>
    <col customWidth="1" max="4" min="4" width="16"/>
  </cols>
  <sheetData>
    <row spans="1:4" r="1">
      <c s="1" r="A1" t="s">
        <v>181</v>
      </c>
      <c s="2" r="C1" t="s">
        <v>1</v>
      </c>
      <c s="2" r="D1" t="s">
        <v>84</v>
      </c>
    </row>
    <row spans="1:4" r="2">
      <c s="2" r="C2" t="s">
        <v>2</v>
      </c>
      <c s="2" r="D2" t="s">
        <v>32</v>
      </c>
    </row>
    <row spans="1:4" r="3">
      <c s="4" r="A3" t="s">
        <v>182</v>
      </c>
      <c s="7" r="C3" t="n">
        <v>27000</v>
      </c>
      <c s="7" r="D3" t="n">
        <v>123108</v>
      </c>
    </row>
    <row spans="1:4" r="4">
      <c s="4" r="A4" t="s">
        <v>183</v>
      </c>
      <c s="6" r="C4" t="n">
        <v>134108</v>
      </c>
    </row>
    <row spans="1:4" r="5">
      <c s="4" r="A5" t="s">
        <v>45</v>
      </c>
      <c s="4" r="B5" t="s">
        <v>43</v>
      </c>
      <c s="7" r="C5" t="n">
        <v>349000</v>
      </c>
      <c s="6" r="D5" t="n">
        <v>274000</v>
      </c>
    </row>
    <row spans="1:4" r="6">
      <c s="4" r="A6" t="s">
        <v>184</v>
      </c>
    </row>
    <row spans="1:4" r="7">
      <c s="4" r="A7" t="s">
        <v>45</v>
      </c>
      <c s="7" r="D7" t="n">
        <v>123038</v>
      </c>
    </row>
    <row spans="1:4" r="8">
      <c r="A8" t="n"/>
    </row>
    <row spans="1:4" r="9">
      <c s="4" r="A9" t="s">
        <v>43</v>
      </c>
      <c s="8" r="B9" t="n">
        <v>3</v>
      </c>
    </row>
  </sheetData>
  <mergeCells count="3">
    <mergeCell ref="A1:B2"/>
    <mergeCell ref="A8:C8"/>
    <mergeCell ref="B9:C9"/>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r="A1" t="s">
        <v>185</v>
      </c>
      <c s="2" r="B1" t="s">
        <v>165</v>
      </c>
      <c s="2" r="C1" t="s">
        <v>2</v>
      </c>
      <c s="2" r="D1" t="s">
        <v>32</v>
      </c>
    </row>
    <row spans="1:4" r="2">
      <c s="4" r="A2" t="s">
        <v>66</v>
      </c>
      <c s="10" r="C2" t="n">
        <v>0.001</v>
      </c>
      <c s="10" r="D2" t="n">
        <v>0.001</v>
      </c>
    </row>
    <row spans="1:4" r="3">
      <c s="4" r="A3" t="s">
        <v>67</v>
      </c>
      <c s="6" r="C3" t="n">
        <v>200000000</v>
      </c>
      <c s="6" r="D3" t="n">
        <v>200000000</v>
      </c>
    </row>
    <row spans="1:4" r="4">
      <c s="4" r="A4" t="s">
        <v>63</v>
      </c>
      <c s="6" r="C4" t="n">
        <v>5000000</v>
      </c>
      <c s="6" r="D4" t="n">
        <v>5000000</v>
      </c>
    </row>
    <row spans="1:4" r="5">
      <c s="4" r="A5" t="s">
        <v>62</v>
      </c>
      <c s="9" r="C5" t="n">
        <v>0.0001</v>
      </c>
      <c s="9" r="D5" t="n">
        <v>0.0001</v>
      </c>
    </row>
    <row spans="1:4" r="6">
      <c s="4" r="A6" t="s">
        <v>102</v>
      </c>
      <c s="7" r="C6" t="n">
        <v>50000</v>
      </c>
    </row>
    <row spans="1:4" r="7">
      <c s="4" r="A7" t="s">
        <v>186</v>
      </c>
      <c s="7" r="C7" t="n">
        <v>4365000</v>
      </c>
    </row>
    <row spans="1:4" r="8">
      <c s="4" r="A8" t="s">
        <v>187</v>
      </c>
      <c s="11" r="C8" t="n">
        <v>0.15</v>
      </c>
    </row>
    <row spans="1:4" r="9">
      <c s="4" r="A9" t="s">
        <v>170</v>
      </c>
    </row>
    <row spans="1:4" r="10">
      <c s="4" r="A10" t="s">
        <v>188</v>
      </c>
      <c s="6" r="B10" t="n">
        <v>5700000</v>
      </c>
    </row>
    <row spans="1:4" r="11">
      <c s="4" r="A11" t="s">
        <v>189</v>
      </c>
      <c s="11" r="B11" t="n">
        <v>0.05</v>
      </c>
    </row>
    <row spans="1:4" r="12">
      <c s="4" r="A12" t="s">
        <v>102</v>
      </c>
      <c s="7" r="B12" t="n">
        <v>235000</v>
      </c>
    </row>
    <row spans="1:4" r="13">
      <c s="4" r="A13" t="s">
        <v>171</v>
      </c>
      <c s="6" r="C13" t="n">
        <v>6700000</v>
      </c>
    </row>
    <row spans="1:4" r="14">
      <c s="4" r="A14" t="s">
        <v>188</v>
      </c>
      <c s="6" r="B14" t="n">
        <v>5700000</v>
      </c>
    </row>
    <row spans="1:4" r="15">
      <c s="4" r="A15" t="s">
        <v>190</v>
      </c>
      <c s="7" r="B15" t="n">
        <v>50000</v>
      </c>
    </row>
    <row spans="1:4" r="16">
      <c s="4" r="A16" t="s">
        <v>191</v>
      </c>
      <c s="7" r="B16" t="n">
        <v>50000</v>
      </c>
    </row>
    <row spans="1:4" r="17">
      <c s="4" r="A17" t="s">
        <v>172</v>
      </c>
      <c s="6" r="B17" t="n">
        <v>1000000</v>
      </c>
    </row>
    <row spans="1:4" r="18">
      <c s="4" r="A18" t="s">
        <v>189</v>
      </c>
      <c s="11" r="B18" t="n">
        <v>0.05</v>
      </c>
    </row>
    <row spans="1:4" r="19">
      <c s="4" r="A19" t="s">
        <v>184</v>
      </c>
    </row>
    <row spans="1:4" r="20">
      <c s="4" r="A20" t="s">
        <v>188</v>
      </c>
      <c s="6" r="C20" t="n">
        <v>4000000</v>
      </c>
    </row>
    <row spans="1:4" r="21">
      <c s="4" r="A21" t="s">
        <v>189</v>
      </c>
      <c s="11" r="C21" t="n">
        <v>0.05</v>
      </c>
    </row>
    <row spans="1:4" r="22">
      <c s="4" r="A22" t="s">
        <v>102</v>
      </c>
      <c s="7" r="C22" t="n">
        <v>200000</v>
      </c>
    </row>
    <row spans="1:4" r="23">
      <c s="4" r="A23" t="s">
        <v>188</v>
      </c>
      <c s="6" r="C23" t="n">
        <v>4000000</v>
      </c>
    </row>
    <row spans="1:4" r="24">
      <c s="4" r="A24" t="s">
        <v>189</v>
      </c>
      <c s="11" r="C24" t="n">
        <v>0.0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6"/>
    <col customWidth="1" max="5" min="5" width="14"/>
    <col customWidth="1" max="6" min="6" width="14"/>
  </cols>
  <sheetData>
    <row spans="1:6" r="1">
      <c s="1" r="A1" t="s">
        <v>192</v>
      </c>
      <c s="2" r="B1" t="s">
        <v>1</v>
      </c>
      <c s="2" r="D1" t="s">
        <v>84</v>
      </c>
    </row>
    <row spans="1:6" r="2">
      <c s="2" r="B2" t="s">
        <v>2</v>
      </c>
      <c s="2" r="C2" t="s">
        <v>71</v>
      </c>
      <c s="2" r="D2" t="s">
        <v>32</v>
      </c>
      <c s="2" r="E2" t="s">
        <v>193</v>
      </c>
      <c s="2" r="F2" t="s">
        <v>194</v>
      </c>
    </row>
    <row spans="1:6" r="3">
      <c s="3" r="A3" t="s">
        <v>139</v>
      </c>
    </row>
    <row spans="1:6" r="4">
      <c s="4" r="A4" t="s">
        <v>195</v>
      </c>
      <c s="6" r="F4" t="n">
        <v>1000000</v>
      </c>
    </row>
    <row spans="1:6" r="5">
      <c s="4" r="A5" t="s">
        <v>196</v>
      </c>
      <c s="11" r="E5" t="n">
        <v>0.06</v>
      </c>
    </row>
    <row spans="1:6" r="6">
      <c s="4" r="A6" t="s">
        <v>197</v>
      </c>
      <c s="7" r="C6" t="n">
        <v>60000</v>
      </c>
      <c s="7" r="D6" t="n">
        <v>60000</v>
      </c>
    </row>
    <row spans="1:6" r="7">
      <c s="4" r="A7" t="s">
        <v>198</v>
      </c>
      <c s="6" r="B7" t="n">
        <v>3990000</v>
      </c>
      <c s="6" r="E7" t="n">
        <v>2990000</v>
      </c>
    </row>
    <row spans="1:6" r="8">
      <c s="4" r="A8" t="s">
        <v>199</v>
      </c>
      <c s="11" r="E8" t="n">
        <v>0.2</v>
      </c>
    </row>
    <row spans="1:6" r="9">
      <c s="4" r="A9" t="s">
        <v>200</v>
      </c>
      <c s="6" r="E9" t="n">
        <v>1000000</v>
      </c>
    </row>
    <row spans="1:6" r="10">
      <c s="4" r="A10" t="s">
        <v>201</v>
      </c>
      <c s="11" r="B10" t="n">
        <v>0.17</v>
      </c>
    </row>
    <row spans="1:6" r="11">
      <c s="4" r="A11" t="s">
        <v>202</v>
      </c>
      <c s="4" r="B11" t="s">
        <v>2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04</v>
      </c>
      <c s="2" r="B1" t="s">
        <v>84</v>
      </c>
    </row>
    <row spans="1:3" r="2">
      <c s="2" r="B2" t="s">
        <v>32</v>
      </c>
      <c s="2" r="C2" t="s">
        <v>194</v>
      </c>
    </row>
    <row spans="1:3" r="3">
      <c s="3" r="A3" t="s">
        <v>139</v>
      </c>
    </row>
    <row spans="1:3" r="4">
      <c s="4" r="A4" t="s">
        <v>205</v>
      </c>
      <c s="11" r="C4" t="n">
        <v>0.06</v>
      </c>
    </row>
    <row spans="1:3" r="5">
      <c s="4" r="A5" t="s">
        <v>206</v>
      </c>
      <c s="11" r="C5" t="n">
        <v>0.06</v>
      </c>
    </row>
    <row spans="1:3" r="6">
      <c s="4" r="A6" t="s">
        <v>207</v>
      </c>
      <c s="4" r="B6" t="s">
        <v>208</v>
      </c>
    </row>
    <row spans="1:3" r="7">
      <c s="4" r="A7" t="s">
        <v>209</v>
      </c>
      <c s="4" r="B7" t="s">
        <v>210</v>
      </c>
    </row>
    <row spans="1:3" r="8">
      <c s="4" r="A8" t="s">
        <v>211</v>
      </c>
      <c s="4" r="B8"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3</v>
      </c>
      <c s="2" r="B1" t="s">
        <v>1</v>
      </c>
    </row>
    <row spans="1:2" r="2">
      <c s="2" r="B2" t="s">
        <v>2</v>
      </c>
    </row>
    <row spans="1:2" r="3">
      <c s="4" r="A3" t="s">
        <v>214</v>
      </c>
    </row>
    <row spans="1:2" r="4">
      <c s="4" r="A4" t="s">
        <v>215</v>
      </c>
      <c s="4" r="B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60</v>
      </c>
      <c s="2" r="B1" t="s">
        <v>2</v>
      </c>
      <c s="2" r="C1" t="s">
        <v>32</v>
      </c>
    </row>
    <row spans="1:3" r="2">
      <c s="3" r="A2" t="s">
        <v>61</v>
      </c>
    </row>
    <row spans="1:3" r="3">
      <c s="4" r="A3" t="s">
        <v>62</v>
      </c>
      <c s="9" r="B3" t="n">
        <v>0.0001</v>
      </c>
      <c s="9" r="C3" t="n">
        <v>0.0001</v>
      </c>
    </row>
    <row spans="1:3" r="4">
      <c s="4" r="A4" t="s">
        <v>63</v>
      </c>
      <c s="6" r="B4" t="n">
        <v>5000000</v>
      </c>
      <c s="6" r="C4" t="n">
        <v>5000000</v>
      </c>
    </row>
    <row spans="1:3" r="5">
      <c s="4" r="A5" t="s">
        <v>64</v>
      </c>
      <c s="6" r="B5" t="n">
        <v>0</v>
      </c>
      <c s="6" r="C5" t="n">
        <v>0</v>
      </c>
    </row>
    <row spans="1:3" r="6">
      <c s="4" r="A6" t="s">
        <v>65</v>
      </c>
      <c s="6" r="B6" t="n">
        <v>0</v>
      </c>
      <c s="6" r="C6" t="n">
        <v>0</v>
      </c>
    </row>
    <row spans="1:3" r="7">
      <c s="4" r="A7" t="s">
        <v>66</v>
      </c>
      <c s="10" r="B7" t="n">
        <v>0.001</v>
      </c>
      <c s="10" r="C7" t="n">
        <v>0.001</v>
      </c>
    </row>
    <row spans="1:3" r="8">
      <c s="4" r="A8" t="s">
        <v>67</v>
      </c>
      <c s="6" r="B8" t="n">
        <v>200000000</v>
      </c>
      <c s="6" r="C8" t="n">
        <v>200000000</v>
      </c>
    </row>
    <row spans="1:3" r="9">
      <c s="4" r="A9" t="s">
        <v>68</v>
      </c>
      <c s="6" r="B9" t="n">
        <v>50867549</v>
      </c>
      <c s="6" r="C9" t="n">
        <v>44167549</v>
      </c>
    </row>
    <row spans="1:3" r="10">
      <c s="4" r="A10" t="s">
        <v>69</v>
      </c>
      <c s="6" r="B10" t="n">
        <v>50867549</v>
      </c>
      <c s="6" r="C10" t="n">
        <v>441675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v>
      </c>
      <c s="2" r="B1" t="s">
        <v>1</v>
      </c>
    </row>
    <row spans="1:3" r="2">
      <c s="2" r="B2" t="s">
        <v>2</v>
      </c>
      <c s="2" r="C2" t="s">
        <v>71</v>
      </c>
    </row>
    <row spans="1:3" r="3">
      <c s="3" r="A3" t="s">
        <v>72</v>
      </c>
    </row>
    <row spans="1:3" r="4">
      <c s="4" r="A4" t="s">
        <v>73</v>
      </c>
      <c s="7" r="B4" t="n">
        <v>45505</v>
      </c>
      <c s="7" r="C4" t="n">
        <v>4664</v>
      </c>
    </row>
    <row spans="1:3" r="5">
      <c s="4" r="A5" t="s">
        <v>74</v>
      </c>
      <c s="6" r="B5" t="n">
        <v>109562</v>
      </c>
      <c s="6" r="C5" t="n">
        <v>133281</v>
      </c>
    </row>
    <row spans="1:3" r="6">
      <c s="4" r="A6" t="s">
        <v>75</v>
      </c>
      <c s="6" r="B6" t="n">
        <v>69746</v>
      </c>
      <c s="6" r="C6" t="n">
        <v>75006</v>
      </c>
    </row>
    <row spans="1:3" r="7">
      <c s="4" r="A7" t="s">
        <v>76</v>
      </c>
      <c s="6" r="B7" t="n">
        <v>224812</v>
      </c>
      <c s="6" r="C7" t="n">
        <v>212951</v>
      </c>
    </row>
    <row spans="1:3" r="8">
      <c s="3" r="A8" t="s">
        <v>77</v>
      </c>
    </row>
    <row spans="1:3" r="9">
      <c s="4" r="A9" t="s">
        <v>78</v>
      </c>
      <c s="6" r="B9" t="n">
        <v>-3779</v>
      </c>
      <c s="6" r="C9" t="n">
        <v>-24390</v>
      </c>
    </row>
    <row spans="1:3" r="10">
      <c s="4" r="A10" t="s">
        <v>79</v>
      </c>
      <c s="6" r="B10" t="n">
        <v>-3779</v>
      </c>
      <c s="6" r="C10" t="n">
        <v>-24390</v>
      </c>
    </row>
    <row spans="1:3" r="11">
      <c s="4" r="A11" t="s">
        <v>80</v>
      </c>
      <c s="7" r="B11" t="n">
        <v>-228591</v>
      </c>
      <c s="7" r="C11" t="n">
        <v>-237341</v>
      </c>
    </row>
    <row spans="1:3" r="12">
      <c s="4" r="A12" t="s">
        <v>81</v>
      </c>
      <c s="7" r="B12" t="n">
        <v>0</v>
      </c>
      <c s="11" r="C12" t="n">
        <v>-0.01</v>
      </c>
    </row>
    <row spans="1:3" r="13">
      <c s="4" r="A13" t="s">
        <v>82</v>
      </c>
      <c s="6" r="B13" t="n">
        <v>49654362</v>
      </c>
      <c s="6" r="C13" t="n">
        <v>414119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83</v>
      </c>
      <c s="2" r="B1" t="s">
        <v>1</v>
      </c>
      <c s="2" r="D1" t="s">
        <v>84</v>
      </c>
    </row>
    <row spans="1:4" r="2">
      <c s="2" r="B2" t="s">
        <v>2</v>
      </c>
      <c s="2" r="C2" t="s">
        <v>71</v>
      </c>
      <c s="2" r="D2" t="s">
        <v>32</v>
      </c>
    </row>
    <row spans="1:4" r="3">
      <c s="3" r="A3" t="s">
        <v>85</v>
      </c>
    </row>
    <row spans="1:4" r="4">
      <c s="4" r="A4" t="s">
        <v>86</v>
      </c>
      <c s="7" r="B4" t="n">
        <v>-228591</v>
      </c>
      <c s="7" r="C4" t="n">
        <v>-237341</v>
      </c>
    </row>
    <row spans="1:4" r="5">
      <c s="3" r="A5" t="s">
        <v>87</v>
      </c>
    </row>
    <row spans="1:4" r="6">
      <c s="4" r="A6" t="s">
        <v>88</v>
      </c>
      <c s="6" r="C6" t="n">
        <v>60000</v>
      </c>
      <c s="7" r="D6" t="n">
        <v>60000</v>
      </c>
    </row>
    <row spans="1:4" r="7">
      <c s="4" r="A7" t="s">
        <v>89</v>
      </c>
      <c s="6" r="C7" t="n">
        <v>5782</v>
      </c>
      <c s="6" r="D7" t="n">
        <v>11565</v>
      </c>
    </row>
    <row spans="1:4" r="8">
      <c s="3" r="A8" t="s">
        <v>90</v>
      </c>
    </row>
    <row spans="1:4" r="9">
      <c s="4" r="A9" t="s">
        <v>35</v>
      </c>
      <c s="6" r="B9" t="n">
        <v>12240</v>
      </c>
      <c s="6" r="C9" t="n">
        <v>7026</v>
      </c>
    </row>
    <row spans="1:4" r="10">
      <c s="4" r="A10" t="s">
        <v>91</v>
      </c>
      <c s="6" r="B10" t="n">
        <v>-38051</v>
      </c>
      <c s="6" r="C10" t="n">
        <v>8336</v>
      </c>
    </row>
    <row spans="1:4" r="11">
      <c s="4" r="A11" t="s">
        <v>92</v>
      </c>
      <c s="6" r="B11" t="n">
        <v>3779</v>
      </c>
    </row>
    <row spans="1:4" r="12">
      <c s="4" r="A12" t="s">
        <v>42</v>
      </c>
      <c s="6" r="B12" t="n">
        <v>11070</v>
      </c>
    </row>
    <row spans="1:4" r="13">
      <c s="4" r="A13" t="s">
        <v>45</v>
      </c>
      <c s="6" r="B13" t="n">
        <v>75000</v>
      </c>
    </row>
    <row spans="1:4" r="14">
      <c s="4" r="A14" t="s">
        <v>93</v>
      </c>
      <c s="6" r="B14" t="n">
        <v>-164553</v>
      </c>
      <c s="6" r="C14" t="n">
        <v>-156197</v>
      </c>
    </row>
    <row spans="1:4" r="15">
      <c s="3" r="A15" t="s">
        <v>94</v>
      </c>
    </row>
    <row spans="1:4" r="16">
      <c s="4" r="A16" t="s">
        <v>95</v>
      </c>
      <c s="6" r="B16" t="n">
        <v>235000</v>
      </c>
      <c s="6" r="C16" t="n">
        <v>250000</v>
      </c>
    </row>
    <row spans="1:4" r="17">
      <c s="4" r="A17" t="s">
        <v>96</v>
      </c>
      <c s="6" r="B17" t="n">
        <v>-7500</v>
      </c>
    </row>
    <row spans="1:4" r="18">
      <c s="4" r="A18" t="s">
        <v>97</v>
      </c>
      <c s="6" r="B18" t="n">
        <v>227500</v>
      </c>
      <c s="6" r="C18" t="n">
        <v>250000</v>
      </c>
    </row>
    <row spans="1:4" r="19">
      <c s="4" r="A19" t="s">
        <v>98</v>
      </c>
      <c s="6" r="B19" t="n">
        <v>62947</v>
      </c>
      <c s="6" r="C19" t="n">
        <v>93803</v>
      </c>
    </row>
    <row spans="1:4" r="20">
      <c s="4" r="A20" t="s">
        <v>99</v>
      </c>
      <c s="6" r="B20" t="n">
        <v>12143</v>
      </c>
      <c s="6" r="C20" t="n">
        <v>31992</v>
      </c>
      <c s="6" r="D20" t="n">
        <v>31992</v>
      </c>
    </row>
    <row spans="1:4" r="21">
      <c s="4" r="A21" t="s">
        <v>100</v>
      </c>
      <c s="6" r="B21" t="n">
        <v>75090</v>
      </c>
      <c s="7" r="C21" t="n">
        <v>125795</v>
      </c>
      <c s="7" r="D21" t="n">
        <v>12143</v>
      </c>
    </row>
    <row spans="1:4" r="22">
      <c s="3" r="A22" t="s">
        <v>101</v>
      </c>
    </row>
    <row spans="1:4" r="23">
      <c s="4" r="A23" t="s">
        <v>102</v>
      </c>
      <c s="6" r="B23" t="n">
        <v>50000</v>
      </c>
    </row>
    <row spans="1:4" r="24">
      <c s="4" r="A24" t="s">
        <v>103</v>
      </c>
      <c s="7" r="B24"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07</v>
      </c>
      <c s="2" r="B1" t="s">
        <v>1</v>
      </c>
    </row>
    <row spans="1:2" r="2">
      <c s="2" r="B2" t="s">
        <v>2</v>
      </c>
    </row>
    <row spans="1:2" r="3">
      <c s="3" r="A3" t="s">
        <v>105</v>
      </c>
    </row>
    <row spans="1:2" r="4">
      <c s="4" r="A4" t="s">
        <v>107</v>
      </c>
      <c s="4" r="B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9</v>
      </c>
      <c s="2" r="B1" t="s">
        <v>1</v>
      </c>
    </row>
    <row spans="1:2" r="2">
      <c s="2" r="B2" t="s">
        <v>2</v>
      </c>
    </row>
    <row spans="1:2" r="3">
      <c s="3" r="A3" t="s">
        <v>105</v>
      </c>
    </row>
    <row spans="1:2" r="4">
      <c s="4" r="A4" t="s">
        <v>109</v>
      </c>
      <c s="4" r="B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1</v>
      </c>
      <c s="2" r="B1" t="s">
        <v>1</v>
      </c>
    </row>
    <row spans="1:2" r="2">
      <c s="2" r="B2" t="s">
        <v>2</v>
      </c>
    </row>
    <row spans="1:2" r="3">
      <c s="3" r="A3" t="s">
        <v>105</v>
      </c>
    </row>
    <row spans="1:2" r="4">
      <c s="4" r="A4" t="s">
        <v>111</v>
      </c>
      <c s="4" r="B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Thunder Mountain Gold, Inc. Con</vt:lpstr>
      <vt:lpstr>Statement of Financial Position</vt:lpstr>
      <vt:lpstr>Thunder Mountain Gold, Inc. Co4</vt:lpstr>
      <vt:lpstr>Thunder Mountain Gold, Inc. Co5</vt:lpstr>
      <vt:lpstr>1. Summary of Significant Accou</vt:lpstr>
      <vt:lpstr>2. Commitments</vt:lpstr>
      <vt:lpstr>3. South Mountain Project LLC</vt:lpstr>
      <vt:lpstr>4. Related Party Convertible No</vt:lpstr>
      <vt:lpstr>5. Related Party Transactions</vt:lpstr>
      <vt:lpstr>6. Stockholders' Equity</vt:lpstr>
      <vt:lpstr>7. Stock Options</vt:lpstr>
      <vt:lpstr>9. Subsequent Events</vt:lpstr>
      <vt:lpstr>1. Summary of Significant Acc14</vt:lpstr>
      <vt:lpstr>1. Summary of Significant Acc15</vt:lpstr>
      <vt:lpstr>1. Summary of Significant Acc16</vt:lpstr>
      <vt:lpstr>1. Summary of Significant Acc17</vt:lpstr>
      <vt:lpstr>7. Stock Options_ Schedule of S</vt:lpstr>
      <vt:lpstr>1. Summary of Significant Acc19</vt:lpstr>
      <vt:lpstr>1. Summary of Significant Acc20</vt:lpstr>
      <vt:lpstr>2. Commitments (Details)</vt:lpstr>
      <vt:lpstr>3. South Mountain Project LLC (</vt:lpstr>
      <vt:lpstr>4. Related Party Convertible 23</vt:lpstr>
      <vt:lpstr>5. Related Party Transactions (</vt:lpstr>
      <vt:lpstr>6. Stockholders' Equity (Detail</vt:lpstr>
      <vt:lpstr>7. Stock Options (Details)</vt:lpstr>
      <vt:lpstr>7. Stock Options_ Schedule of27</vt:lpstr>
      <vt:lpstr>9.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0:45:22Z</dcterms:created>
  <dcterms:modified xmlns:dcterms="http://purl.org/dc/terms/" xmlns:xsi="http://www.w3.org/2001/XMLSchema-instance" xsi:type="dcterms:W3CDTF">2016-05-16T10:45:22Z</dcterms:modified>
  <dc:title xmlns:dc="http://purl.org/dc/elements/1.1/">Untitled</dc:title>
  <dc:description xmlns:dc="http://purl.org/dc/elements/1.1/"/>
  <dc:subject xmlns:dc="http://purl.org/dc/elements/1.1/"/>
  <cp:keywords/>
  <cp:category/>
</cp:coreProperties>
</file>